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NL MUL" sheetId="2" state="visible" r:id="rId2"/>
    <sheet xmlns:r="http://schemas.openxmlformats.org/officeDocument/2006/relationships" name="Risk_Return Detail Data- JNL M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JNL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19,
		2018</t>
  </si>
  <si>
    <t>Document Effective Date</t>
  </si>
  <si>
    <t>dei_DocumentEffectiveDate</t>
  </si>
  <si>
    <t>Prospectus Date</t>
  </si>
  <si>
    <t>rr_ProspectusDate</t>
  </si>
  <si>
    <t>Oct. 19, 2018</t>
  </si>
  <si>
    <t>SUPPLEMENT DATED OCTOBER 19, 2018 ® Summary Overview of Each Fund Principal Investment Strategies WCM Small Cap Value Strategy</t>
  </si>
  <si>
    <t>Supplement [Text Block]</t>
  </si>
  <si>
    <t>jnlst_SupplementTextBlock</t>
  </si>
  <si>
    <t>JNL MULTI-MANAGER SMALL CAP VALU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3369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0-31T09:54:29Z</dcterms:created>
  <dcterms:modified xmlns:dcterms="http://purl.org/dc/terms/" xmlns:xsi="http://www.w3.org/2001/XMLSchema-instance" xsi:type="dcterms:W3CDTF">2018-10-31T09:54:29Z</dcterms:modified>
</cp:coreProperties>
</file>